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34717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Dec.  07,  2023</t>
        </is>
      </c>
    </row>
    <row r="7">
      <c r="A7" s="4" t="inlineStr">
        <is>
          <t>Entity Registrant Name</t>
        </is>
      </c>
      <c r="B7" s="4" t="inlineStr">
        <is>
          <t>VANDA PHARMACEUTICAL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186</t>
        </is>
      </c>
    </row>
    <row r="10">
      <c r="A10" s="4" t="inlineStr">
        <is>
          <t>Entity Tax Identification Number</t>
        </is>
      </c>
      <c r="B10" s="4" t="inlineStr">
        <is>
          <t>03-0491827</t>
        </is>
      </c>
    </row>
    <row r="11">
      <c r="A11" s="4" t="inlineStr">
        <is>
          <t>Entity Address, Address Line One</t>
        </is>
      </c>
      <c r="B11" s="4" t="inlineStr">
        <is>
          <t>2200 Pennsylvania Avenue NW</t>
        </is>
      </c>
    </row>
    <row r="12">
      <c r="A12" s="4" t="inlineStr">
        <is>
          <t>Entity Address, Address Line Two</t>
        </is>
      </c>
      <c r="B12" s="4" t="inlineStr">
        <is>
          <t>Suite 300E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37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734-3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VND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 xml:space="preserve">This Amendment No. 1 on Form 8-K/A (“Amendment No. 1”) amends the Current Report on Form 8-K of Vanda Pharmaceuticals Inc. (“Vanda”), filed on December 7, 2023 (the “Original Report”), in which Vanda reported the acquisition from Actelion Pharmaceuticals Ltd., a Johnson &amp; Johnson Company (“Janssen”), of the U.S. and Canadian rights for PONVORY® (ponesimod) (the “Acquired Business”), pursuant to the terms of that certain Asset Purchase Agreement, dated as of December 7, 2023 by and between Vanda and Janssen. This Amendment No. 1 is being filed by Vanda to amend the Original Report solely to provide the financial statement and financial information required by Item 9.01 of Form 8-K that were not filed with the Original Report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1:31:04Z</dcterms:created>
  <dcterms:modified xmlns:dcterms="http://purl.org/dc/terms/" xmlns:xsi="http://www.w3.org/2001/XMLSchema-instance" xsi:type="dcterms:W3CDTF">2024-02-16T21:31:04Z</dcterms:modified>
</cp:coreProperties>
</file>